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HANGES IN SHAREH" sheetId="5" r:id="rId5"/>
    <s:sheet name="CONDENSED CONSOLIDATED STATEME6" sheetId="6" r:id="rId6"/>
    <s:sheet name="BASIS OF PRESENTATION" sheetId="7" r:id="rId7"/>
    <s:sheet name="GENERAL" sheetId="8" r:id="rId8"/>
    <s:sheet name="INVESTMENT IN BLUE SPHERE PAVIA" sheetId="9" r:id="rId9"/>
    <s:sheet name="INTERIM FINANCIAL STATEMENTS" sheetId="10" r:id="rId10"/>
    <s:sheet name="SIGNIFICANT ACCOUNTING POLICIES" sheetId="11" r:id="rId11"/>
    <s:sheet name="GOING CONCERN" sheetId="12" r:id="rId12"/>
    <s:sheet name="NEWLY ISSUED ACCOUNTING PRONOUN" sheetId="13" r:id="rId13"/>
    <s:sheet name="COMMON SHARES" sheetId="14" r:id="rId14"/>
    <s:sheet name="DEBENTURES AND NOTES" sheetId="15" r:id="rId15"/>
    <s:sheet name="SUBSEQUENT EVENTS" sheetId="16" r:id="rId16"/>
    <s:sheet name="SIGNIFICANT ACCOUNTING POLICI17" sheetId="17" r:id="rId17"/>
    <s:sheet name="DEBENTURES AND NOTES (Table)" sheetId="18" r:id="rId18"/>
    <s:sheet name="GENERAL (Details Narrative)" sheetId="19" r:id="rId19"/>
    <s:sheet name="INVESTMENT IN BLUE SPHERE PAV20" sheetId="20" r:id="rId20"/>
    <s:sheet name="SIGNIFICANT ACCOUNTING POLICI21" sheetId="21" r:id="rId21"/>
    <s:sheet name="GOING CONCERN (Details Narrativ" sheetId="22" r:id="rId22"/>
    <s:sheet name="COMMON SHARES (Details Narrativ" sheetId="23" r:id="rId23"/>
    <s:sheet name="DEBENTURES AND NOTES (Details N" sheetId="24" r:id="rId24"/>
    <s:sheet name="DEBENTURES AND NOTES (Details)"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Dec. 31, 2015</t>
  </si>
  <si>
    <t>Feb. 19, 2016</t>
  </si>
  <si>
    <t>Document And Entity Information</t>
  </si>
  <si>
    <t>Entity Registrant Name</t>
  </si>
  <si>
    <t>BLUE SPHERE CORP.</t>
  </si>
  <si>
    <t>Entity Central Index Key</t>
  </si>
  <si>
    <t>Document Type</t>
  </si>
  <si>
    <t>10-Q/A</t>
  </si>
  <si>
    <t>Trading Symbol</t>
  </si>
  <si>
    <t>BLSP</t>
  </si>
  <si>
    <t>Document Period End Date</t>
  </si>
  <si>
    <t>Dec. 31,
		2015</t>
  </si>
  <si>
    <t>Amendment Flag</t>
  </si>
  <si>
    <t>true</t>
  </si>
  <si>
    <t>Amendment Description</t>
  </si>
  <si>
    <t xml:space="preserve">Explanatory
Note 1 On
May 18, 2015, Blue Sphere filed a Current Report on Form 8-K reporting that it had entered into an agreement to acquire one hundred
percent (100%) of the share capital of four entities, Agricerere S.r.l., Agrielektra S.r.l., Agrisorse S.r.l. and Gefa S.r.l.
(collectively, the “SPVs”), that own and operate anaerobic digestion biogas plants for the production of electricity
located in Italy (the “May Form 8-K”). The closing of the acquisition of the SPVs was subject to certain conditions
precedent, as more fully described in the May Form 8-K, but which included obtaining consent from the acquired parties’
creditor to the acquisition and the resulting change of control, and securing a mezzanine loan facility. Upon attainment of the
conditions precedent, the Company closed the acquisition of the SPVs on December 14, 2015 and filed a Current Report on Form 8-K
on December 17, 2015 reporting that it had consummated the acquisition of the SPVs. On
February 22, 2016, Blue Sphere filed a transition report on Form 10-Q for the transition period from October 1, 2015 to December
31, 2015 (the “Transition Report”). As explained in the Transition Report, the interim financial statements and notes
thereto contained in the Transition Report were not reviewed by an independent registered public accounting firm in accordance
with Statement of Auditing Standards No. 100 (“SAS 100”), as required by Rule 10-01(d) of Regulation S-X promulgated
under the Securities and Exchange Act of 1934. On May 23, 2016 the Company filed Amendment No. 1 on Form 10-Q/A to (i) file interim
financial statements for the transition period from October 1, 2015 to December 31, 2015 that have been reviewed in accordance
with SAS 100 as required by Rule 10-01(d) and (ii) amend and restate Item 2 of Part 1, “Management’s Discussion and
Analysis of Financial Condition and Results of Operations”, of the Transition Report based on the interim financial statements.
In addition, the Company has updated the “Explanatory Notes,” the signature page, the certifications of its Chief
Executive Officer and Chief Financial Officer in Exhibits 31.1 and 32.1 and Exhibits 31.2 and 32.2, respectively, and the Company’s
financial statements formatted in Extensible Business Reporting Language (XBRL) in Exhibits 101. As explained in the Transitional
Quarterly Report as amended, the interim financial statements and notes contained in the Amended Transitional Quarterly Report,
the Company accounted for the acquisition of the SPVs using the purchase method of accounting. Under this method, the Company
allocated the purchase price to tangible and intangible assets acquired and liabilities assumed based on estimated fair values
at the date of acquisition, with the excess of the purchase price amount being allocated to goodwill. The
Company is filing this Amendment No. 2 (this “amendment”) on Form 10-Q/A to (i) file interim financial
statements for the transition period from October 1, 2015 to December 31, 2015 to reflect the restatement of its consolidated
financial statements for the transition period from October 1, 2015 to December 31, 2015 due to the application of the equity
method of accounting for the investments in Agricerere S.r.l., Agrielektra S.r.l., Agrisorse S.r.l. and Gefa S.r.l. (each, an
“SPV” and collectively, the “SPVs”). The Company applied the equity method because the Framework
EBITDA Guarantee Agreement between the SPVs and Austep S.p.A. (“Austep”), whereby Austep operates,
maintains and supervises each biogas plants prevents the Company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 to amend our disclosure in Part I, Item 4 “Controls and Procedures,”
of the Original Report Except
as described above, this Amendment No. 2 on Form 10-Q/A does not amend any other information set forth in the Transition Report.
However, for the convenience of the reader, this Amendment No. 2 on Form 10-Q/A restates in its entirety, as amended, the Transition
Report. This Amendment No. 2 on Form 10-Q/A is presented as of the filing date of the Transition Report and does not reflect events
occurring after that date, or modify or update information in the Transition Report, except as described above. This
Amendment No. 2 on Form 10-Q/A is being filed concurrently with the Company’s Quarterly Report on Form 10-Q for the three-month
period ended September 30, 2016, Amendment No. 2 on Form 10-Q/A for the there -month period ended March 31, 2016 and Amendment
No. 1 on Form 10-Q/A for the there -month period ended June 30, 2016. Explanatory
Note 2 On
January 24, 2016, the Board of Directors of Blue Sphere approved a change to the Company’s fiscal year end from September
30 to December 31. The registrant previously reported its change in fiscal year end on a Current Report on Form 8-K, dated January
26, 2016. As a result of this change, this Transition Report includes financial information for the three month transition period
from October 1, 2015 to December 31, 2015. Prior to this Transition Report, the Company’s Annual Reports on Form 10-K cover
the fiscal year from October 1 to September 30. </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Sep. 30, 2015</t>
  </si>
  <si>
    <t>CURRENT ASSETS:</t>
  </si>
  <si>
    <t>Cash and cash equivalents</t>
  </si>
  <si>
    <t>Other current assets</t>
  </si>
  <si>
    <t>Total current assets</t>
  </si>
  <si>
    <t>PROPERTY, PLANT AND EQUIPMENT, net of accumulated depreciation</t>
  </si>
  <si>
    <t>INVESTMENTS IN JOINT VENTURES</t>
  </si>
  <si>
    <t>INVESTMENTS IN NON CONSOLIDATED SUBSIDIARIES</t>
  </si>
  <si>
    <t>Total assets</t>
  </si>
  <si>
    <t>CURRENT LIABILITIES:</t>
  </si>
  <si>
    <t>Current maturities of long term loan</t>
  </si>
  <si>
    <t>Accounts payables</t>
  </si>
  <si>
    <t>Other accounts payable and liabilities</t>
  </si>
  <si>
    <t>Deferred revenues from joint ventures</t>
  </si>
  <si>
    <t>Total current liabilities</t>
  </si>
  <si>
    <t>LONG TERM BANK LOANS</t>
  </si>
  <si>
    <t>LONG TERM LOANS</t>
  </si>
  <si>
    <t>DEBENTURES</t>
  </si>
  <si>
    <t>WARRANTS TO ISSUE SHARES</t>
  </si>
  <si>
    <t>STOCKHOLDERS' DEFICIENCY:</t>
  </si>
  <si>
    <t>Common shares of $0.001 par value each: Authorized: 1,750,000,000 shares at December 31, 2015 and September 30, 2015. Issued and outstanding: 180,502,443 shares and 167,952,595 shares at December 31, 2015 and September 30, 2015, respectively</t>
  </si>
  <si>
    <t>Proceeds on account of shares</t>
  </si>
  <si>
    <t>Treasury shares</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t>
  </si>
  <si>
    <t>Common shares, par value (in dollars per share)</t>
  </si>
  <si>
    <t>Common shares, shares authorized</t>
  </si>
  <si>
    <t>Common shares, shares issued</t>
  </si>
  <si>
    <t>Common shares, shares outstanding</t>
  </si>
  <si>
    <t>CONDENSED CONSOLIDATED STATEMENTS OF OPERATIONS (UNAUDITED) - USD ($) $ in Thousands</t>
  </si>
  <si>
    <t>Dec. 31, 2014</t>
  </si>
  <si>
    <t>OPERATING EXPENSES -</t>
  </si>
  <si>
    <t>General and administrative expenses</t>
  </si>
  <si>
    <t>Other losses</t>
  </si>
  <si>
    <t>OPERATING LOSS</t>
  </si>
  <si>
    <t>FINANCIAL EXPENSES, net</t>
  </si>
  <si>
    <t>EQUITY LOSSES IN NONCONSOLIDATED SUBSIDIARIES</t>
  </si>
  <si>
    <t>NET LOSS FOR THE PERIOD</t>
  </si>
  <si>
    <t>Net loss per common share - basic and diluted (in dollars per share)</t>
  </si>
  <si>
    <t>$ (.007)</t>
  </si>
  <si>
    <t>$ (.026)</t>
  </si>
  <si>
    <t>Weighted average number of common shares outstanding during the period - basic and diluted (in shares)</t>
  </si>
  <si>
    <t>STATEMENTS OF CHANGES IN SHAREHOLDERS' EQUITY (DEFICIENCY) (UNAUDITED) - USD ($) $ in Thousands</t>
  </si>
  <si>
    <t>Common Stock, $0.001 Par Value [Member]</t>
  </si>
  <si>
    <t>Proceeds on account of shares [Member]</t>
  </si>
  <si>
    <t>Treasury Shares [Member]</t>
  </si>
  <si>
    <t>Additional paid-in Capital [Member]</t>
  </si>
  <si>
    <t>Accumulated deficit stage [Member]</t>
  </si>
  <si>
    <t>Total</t>
  </si>
  <si>
    <t>Balance at beginning at Sep. 30, 2014</t>
  </si>
  <si>
    <t>Balance at beginning (shares) at Sep. 30, 2014</t>
  </si>
  <si>
    <t>Increase (Decrease) in Stockholders' Equity [Roll Forward]</t>
  </si>
  <si>
    <t>Share based compensation</t>
  </si>
  <si>
    <t>Issuance of shares for services</t>
  </si>
  <si>
    <t>Issuance of shares for services (shares)</t>
  </si>
  <si>
    <t>Issuance of common stock in respect of issuance of convertible notes</t>
  </si>
  <si>
    <t>Issuance of common stock in respect of issuance of convertible notes (shares)</t>
  </si>
  <si>
    <t>Issuance of convertible debentures containing a beneficial conversion feature</t>
  </si>
  <si>
    <t>Net loss for the period</t>
  </si>
  <si>
    <t>Balance at ending at Dec. 31, 2014</t>
  </si>
  <si>
    <t>Balance at ending (in shares) at Dec. 31, 2014</t>
  </si>
  <si>
    <t>Balance at beginning at Sep. 30, 2015</t>
  </si>
  <si>
    <t>Balance at beginning (shares) at Sep. 30, 2015</t>
  </si>
  <si>
    <t>Issuance of common stock, net of issuance costs</t>
  </si>
  <si>
    <t>Issuance of common stock, net of issuance costs (in shares)</t>
  </si>
  <si>
    <t>Balance at ending at Dec. 31, 2015</t>
  </si>
  <si>
    <t>Balance at ending (in shares) at Dec. 31, 2015</t>
  </si>
  <si>
    <t>CONDENSED CONSOLIDATED STATEMENTS OF CASH FLOWS (UNAUDITED) - USD ($) $ in Thousands</t>
  </si>
  <si>
    <t>CASH FLOWS FROM OPERATING ACTIVITIES:</t>
  </si>
  <si>
    <t>Adjustments required to reconcile net loss to net cash provided by (used in) operating activities:</t>
  </si>
  <si>
    <t>Depreciation</t>
  </si>
  <si>
    <t>Equity losses in nonconsolidated subsidiaries</t>
  </si>
  <si>
    <t>Expenses in respect of convertible notes and loans</t>
  </si>
  <si>
    <t>Changes in Warrants to issue shares</t>
  </si>
  <si>
    <t>Increase in other current assets</t>
  </si>
  <si>
    <t>Increase (decrease) in accounts payables</t>
  </si>
  <si>
    <t>Increase (decrease) in other account payables</t>
  </si>
  <si>
    <t>Net cash provided by (used in) operating activities</t>
  </si>
  <si>
    <t>CASH FLOWS FROM INVESTING ACTIVITIES:</t>
  </si>
  <si>
    <t>Investment in nonconsolidated subsidiary</t>
  </si>
  <si>
    <t>Purchase of property and equipment</t>
  </si>
  <si>
    <t>Net cash used in investing activities</t>
  </si>
  <si>
    <t>CASH FLOWS FROM FINANCING ACTIVITIES:</t>
  </si>
  <si>
    <t>Loan received</t>
  </si>
  <si>
    <t>Proceeds from issuance of debentures and warrants</t>
  </si>
  <si>
    <t>Loans repaid</t>
  </si>
  <si>
    <t>Proceeds from issuance of convertible debenture</t>
  </si>
  <si>
    <t>Net cash provided by financing activities</t>
  </si>
  <si>
    <t>INCREASE (DECREASE) IN CASH AND CASH EQUIVALENTS</t>
  </si>
  <si>
    <t>CASH AND CASH EQUIVALENTS AT BEGINNING OF PERIOD</t>
  </si>
  <si>
    <t>CASH AND CASH EQUIVALENTS AT END OF PERIOD</t>
  </si>
  <si>
    <t>NON-CASH TRANSACTIONS:</t>
  </si>
  <si>
    <t>Deferred net equity in joint ventures</t>
  </si>
  <si>
    <t>Loans excised into equity</t>
  </si>
  <si>
    <t>Increase Investment in nonconsolidated subsidiary in consideration of Long Term Loan.</t>
  </si>
  <si>
    <t>Cash paid during the period for:</t>
  </si>
  <si>
    <t>Interest</t>
  </si>
  <si>
    <t>BASIS OF PRESENTATION</t>
  </si>
  <si>
    <t>Organization, Consolidation and Presentation of Financial Statements [Abstract]</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three months ended December 31, 2015 are not necessarily
indicative of results that could be expected for the entire fiscal year.</t>
  </si>
  <si>
    <t>GENERAL</t>
  </si>
  <si>
    <t>NOTE
2 – GENERAL Blue Sphere Corporation
(“the Company”), together with its wholly-owned subsidiaries, Eastern Sphere Ltd. (“Eastern”), Binosphere
Inc (“Binosphere”), Johnstonsphere LLC (“Johnstonsphere”), and Sustainable Energy Ltd. (“SEL”),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December 31, 2015, Johnstonsphere
had not commenced operations. On May 12, 2015 the Company
formed Bluesphere Pavia (formerly called Bluesphere Italy S.r.l.). Italy S.r.l, a subsidiary of Eastern in order to acquire certain
biogas plants located in Italy (see note 3 below). The Company is currently focusing
on (i) 10 projects related to the construction, acquisition or development of biogas facilities and (ii) a recently licensed fast
charging battery technology.</t>
  </si>
  <si>
    <t>INVESTMENT IN BLUE SPHERE PAVIA</t>
  </si>
  <si>
    <t>Investment In Blue Sphere Pavia</t>
  </si>
  <si>
    <t>NOTE
3 – INVESTMENT IN BLUE SPHERE PAVIA On December 14, 2015 (“Closing
Date”), and pursuant to a Share Purchase Agreement, dated May 14, 2015 ( the “Share Purchase Agreement”), by
and among the Company’s indirect wholly-owned subsidiary, Bluesphere Pavia, and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to pay $5,646,628 (€5,200,000) (the “Purchase Price”), subject to certain post-closing
adjustments, to acquire the share capital of the SPVs. The Purchase Price for each SPV was determined based on a Base Line EBITDA
guaranteed by the Sellers and an Equity IRR Target calculated on the Purchase Price of no less than twenty-five percent (25%).
Fifty percent (50%) of the Purchase Price, adjusted for certain post-closing adjustments and closing costs, in the amount of $2,143,181
(€1,952,858) was paid at closing, and the balance is due to the Sellers on the third anniversary of the closing date. The
remaining fifty percent (50%) of the Purchase Price, prior to and after closing date, and any variation of EBITDA results in the
18 months following the closing date, will be promised by a note from each Seller, to be paid on the third anniversary of the
closing, along with interest on the unpaid balance due at an annual rate of two percent (2%). On August 18, 2015, the
Company and two of its wholly-owned subsidiaries, Eastern and Bluesphere Pavia, entered into a Long Term Mezzanine Loan Agreement
(the “Helios Loan Agreement”) with Helios Italy Bio-Gas 1 L.P. (“Helios”). Under the Helios Loan Agreement,
Helios will make up to $5,646,628 (€5,000,000) available to Bluesphere Pavia (the “Helios Loan”) to finance (a)
ninety percent (90%) of the total required investment of the first four SVPs acquired, (b) eighty percent (80%) of the total required
investment of up to three SVPs subsequently acquired, (c) certain broker fees incurred in connection with the acquisitions, and
(d) any taxes associated with registration of an equity pledge agreement (as described below). Each financing of an SVP acquisition
will be subject to specified conditions precedent and will constitute a separate loan under the Helios Loan Agreement. Helios
may, within 90 days of a closing, require repayment of ten percent (10%) of the relevant loan and broker fees. If no such repayment
is required, Helios may reduce the amount of its commitment to finance the acquisitions of the three additional SVPs to seventy
to eighty percent (70-80%) of the total required investment. Helios’s commitment to provide any loan under the Helios Loan
Agreement that is not utilized by June 30, 2016 will automatically cancel, unless extended in writing by Helios. Subject to specified terms,
representations and warranties, the Helios Loan Agreement provides that each loan thereunder will accrue interest at a rate of
14.5% per annum, paid quarterly. Helios will also be entitled to an annual operation fee, paid quarterly. The final payment for
each loan will become due no later than the earlier of (a) thirteen and one half years from the date such loan was made available
to Bluesphere Italy, and (b) the date that the Feed in Tariff license granted to the relevant SVP expires. Pursuant to the Helios
Loan Agreement and an equity pledge agreement, Eastern Sphere pledged all its shares in Bluesphere Pavia to secure all loan amounts
utilized under the Helios Loan Agreement. The Company also entered into
a no-interest bearing promissory note, dated December 8, 2015 (the “Palas Promissory Note”), with R.S. Palas Management
Ltd. to finance a small portion of the Purchase Price. The Palas Promissory Note is for an amount of $129,146 (€118,000) and
is due and payable, without interest or premium, on December 31, 2015. The payee under the Palas Promissory Note, R.S. Palas Management
Ltd., is an entity owned and controlled by Shlomi Palas, the Company’s President and Chief Executive Officer and a member
of its Board of Directors. In accordance with a Framework
EBITDA Guarantee Agreement, dated July 17, 2015 (the “EBITDA Agreement”), between the Company and Austep S.p.A. (“Austep”),
Austep will operate, maintain and supervise each biogas plant owned by the SPVs. In addition, Austep will guarantee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90% of the revenue
more than these levels.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t>
  </si>
  <si>
    <t>INTERIM FINANCIAL STATEMENTS</t>
  </si>
  <si>
    <t>Notes to Financial Statements</t>
  </si>
  <si>
    <t>NOTE
4 – INTERIM FINANCIAL STATEMENTS The accompanying unaudited interim
consolidated financial statements as of December 31, 2015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December 31, 2015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t>
  </si>
  <si>
    <t>SIGNIFICANT ACCOUNTING POLICIES</t>
  </si>
  <si>
    <t>Accounting Policies [Abstract]</t>
  </si>
  <si>
    <t xml:space="preserve">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
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t>
  </si>
  <si>
    <t>GOING CONCERN</t>
  </si>
  <si>
    <t>Going Concern [Abstract]</t>
  </si>
  <si>
    <t>NOTE 6 – GOING CONCERN The
accompanying financial statements have been prepared assuming that the Company will continue as a going concern. As of
December 31, 2015, the Company had approximately $1,888 thousand in cash and cash equivalents, approximately $7,879 thousand
in negative working capital, a stockholders’ deficit of approximately $3,486 thousand and an accumulated deficit of
approximately $44,692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OTE 7 – NEWLY ISSUED
ACCOUNTING PRONOUNCEMENTS: No new accounting standards
have been adopted since the Company’s Annual Report on Form 10-K for the fiscal year ended September 30, 2015 was filed.</t>
  </si>
  <si>
    <t>COMMON SHARES</t>
  </si>
  <si>
    <t>Stockholders' Equity Note [Abstract]</t>
  </si>
  <si>
    <t>NOTE
8 – COMMON SHARES: On October 21, 2015 the
Company issued 10,114,848 shares of common stock of the Company for the aggregate purchase price of $214,527. Such issuance was
made pursuant to the April 15, 2015, Subscription Agreement with Dr. Borenstein Ltd. (the “April Borenstein Subscription
Agreement”). On October 12, 2015, the
Company issued 375,000 shares of common stock to a consultant in respect of its general advisory services and strategic planning
consulting agreement with the Company. The Company has estimated the fair value of such shares, and recorded an expense of $22,586. On October 26, 2015, the
Company issued 690,000 shares of common stock to a consultant in respect of his consulting agreements with the Company. The Company
has estimated the fair value of such shares, and recorded an expense of $25,803. On December 2, 2015, the
Company issued 625,000 shares of common stock to a consultant in respect of his consulting agreements with the Company. The Company
has estimated the fair value of such shares, and recorded an expense of $43,411. On December 2, 2015,
the Company issued 745,000 shares of common stock to a consultant in respect of his consulting agreements with the Company. The
Company has estimated the fair value of such shares, and recorded an expense of $16,544. In July 2015, the Company
conducted a private placement of up to $250,000 of the company’s common stock at $0.0176 per share to certain accredited
investors (the “July 2015 Offering”). On December 2, 2015, the Company closed on the July Offering, resulting in gross
proceeds to the Company of $225,526, and agreed to issue 21,588,871 shares of our common stock at $0.0104 per share (the “July
2015 Shares”), pursuant to certain subscription agreements (the “July Offering Subscription Agreements”). All
investors in the July Offering were part of group led by a member of our Board of Directors, and one of the investors included
a company in which he is the chief executive officer, but has no equity interest. The proceeds to the Company of the July Offering
were received in December 2015, and were used to finance a portion of the closing of the acquisitions of the purchase of the SPVs
by Blueshpere Pavia.</t>
  </si>
  <si>
    <t>DEBENTURES AND NOTES</t>
  </si>
  <si>
    <t>Debt Disclosure [Abstract]</t>
  </si>
  <si>
    <t>NOTE 9 – DEBENTURES
AND NOTES: Senior
Debentures offering Beginning in November 2015,
the Company conducted an offering (the “Offering”) of up to $3,000,000 of the Company’s Senior Debentures (the
“Debentures”) and Warrants (the “Warrants”, together with the “Debentures”, the “Securities”)
to purchase up to 8,000,000 shares of common stock of the Company, par value $0.001 per share, in proportion pro rata to each Subscriber’s
subscription amount relative to the total Offering amount, with 50% of the shares exercisable at a price per share of $0.05 and
the other 50% of the share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Warrants are exercisable for 5 years from the date of issuance, with
50% exercisable at $0.05 per share and 50% exercisable at $0.075 per share The warrants were accounted
for as derivative liabilities. The Company has estimated the fair value of such warrants at a value of $208,597 at the date of
issuance using the Black-Scholes option pricing model using the following assumptions:
%
Dividend yield 0
Risk-free interest rate 1.74 %
Expected term (years) 5
Volatility 202 % The Securities were offered
pursuant to subscription agreements with each investor (the “Subscription Agreement”). Pursuant to the Subscription
Agreements, the investors in the Offering shall have the right to collectively designate one observer or member to the Company’s
Board of Directors. On December 23, 2015, the Company
completed the closing of the Offering and entered into Subscription Agreements with investors representing aggregate gross proceeds
to the Company of $3,000,000.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 Based on the agreement the Company granted Maxim 4,480,000
warrants at an average exercise price of $ 0.06875.</t>
  </si>
  <si>
    <t>SUBSEQUENT EVENTS</t>
  </si>
  <si>
    <t>Subsequent Events [Abstract]</t>
  </si>
  <si>
    <t>NOTE 10 – SUBSEQUENT
EVENTS: On January 26, 2016 the
Company issued 1,000,000 shares of Common Stock of the Company to a consultant in consideration of $20,000 for financial consulting
services. In February 2016, the Company
conducted an offering (the “Offering”) consisting of (a) up to USD $1,925,000 of the Company’s shares of common
stock, par value $0.001 per share (“Common Stock”), priced at the closing price for shares of Common Stock, as reported
on the OTCQB Venture Marketplace, on the trading day prior to the closing of the Offering, and (b) 5-year warrants to purchase
shares of Common Stock in an amount equal to 50% of the number of shares of Common Stock so purchased by the subscriber (the “Warrants”,
together with the shares of Common Stock subscribed for, the “Securities”). The Securities have been offered
pursuant to subscription agreements with each investor (the “Subscription Agreement”). In addition to other customary
provisions, each Subscription Agreement provides that the Company will use its reasonable commercial efforts to register all shares
of Common Stock sold in the Offering, including all shares of Common Stock underlying the Warrants, within 60 days of the closing
of the Offering. The Warrants are exercisable for 5 years from the date of issuance at $0.10 per share, include an option by which
the holder may exercise the Warrant by means of a cashless exercise, and include customary weighted-average price adjustment and
anti-dilution terms. On February 15, 2016, the Company
completed the only closing of the Offering, representing aggregate gross proceeds to the Company of USD $1,925,000. In connection
with the closing, the Company and subscribers entered into (a) Subscription Agreements for, in the aggregate, 35,000,000 shares
of Common Stock at $0.055 per share, and (b) Warrants to purchase, in the aggregate, up to 17,500,000 shares of Common Stock at
an exercise price of $0.10 per share.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t>
  </si>
  <si>
    <t>SIGNIFICANT ACCOUNTING POLICIES (Policies)</t>
  </si>
  <si>
    <t>Significant Accounting Policies Policies</t>
  </si>
  <si>
    <t>Business Combinations and Goodwill</t>
  </si>
  <si>
    <t>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t>
  </si>
  <si>
    <t>Investment in non-consolidated and affiliated companies</t>
  </si>
  <si>
    <t>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t>
  </si>
  <si>
    <t>Intangible Assets</t>
  </si>
  <si>
    <t>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t>
  </si>
  <si>
    <t>Long-Lived Assets</t>
  </si>
  <si>
    <t xml:space="preserve">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DEBENTURES AND NOTES (Table)</t>
  </si>
  <si>
    <t>Schedule of assumptions used for fair value of derivative liabilities</t>
  </si>
  <si>
    <t>The Company has estimated the fair value of such warrants at a value of $208,597 at the date of
issuance using the Black-Scholes option pricing model using the following assumptions:
%
Dividend yield 0
Risk-free interest rate 1.74 %
Expected term (years) 5
Volatility 202 %</t>
  </si>
  <si>
    <t>GENERAL (Details Narrative)</t>
  </si>
  <si>
    <t>Dec. 31, 2015Number</t>
  </si>
  <si>
    <t>General Details Narrative</t>
  </si>
  <si>
    <t>Number of biogas facilities</t>
  </si>
  <si>
    <t>INVESTMENT IN BLUE SPHERE PAVIA (Details Narrative)</t>
  </si>
  <si>
    <t>Jul. 17, 2015USD ($)</t>
  </si>
  <si>
    <t>Jul. 17, 2015EUR (€)</t>
  </si>
  <si>
    <t>Dec. 14, 2015USD ($)</t>
  </si>
  <si>
    <t>Dec. 14, 2015EUR (€)</t>
  </si>
  <si>
    <t>Aug. 14, 2015USD ($)</t>
  </si>
  <si>
    <t>Aug. 14, 2015EUR (€)</t>
  </si>
  <si>
    <t>Performance EBITDA Guarantee [Member]</t>
  </si>
  <si>
    <t>Monthly EBITDA | $</t>
  </si>
  <si>
    <t>Annual EBITDA | $</t>
  </si>
  <si>
    <t>Minimum [Member]</t>
  </si>
  <si>
    <t>Ownership percentage</t>
  </si>
  <si>
    <t>20.00%</t>
  </si>
  <si>
    <t>Euro | Performance EBITDA Guarantee [Member]</t>
  </si>
  <si>
    <t>Monthly EBITDA | €</t>
  </si>
  <si>
    <t>Annual EBITDA | €</t>
  </si>
  <si>
    <t>Share Purchase Agreement [Member]</t>
  </si>
  <si>
    <t>100.00%</t>
  </si>
  <si>
    <t>Amount paid at closing | $</t>
  </si>
  <si>
    <t>Purchase price | $</t>
  </si>
  <si>
    <t>Equity IRR target</t>
  </si>
  <si>
    <t>25.00%</t>
  </si>
  <si>
    <t>Percentage of purchase price paid at closing</t>
  </si>
  <si>
    <t>50.00%</t>
  </si>
  <si>
    <t>Percentage of purchase price to be paid by issue of note</t>
  </si>
  <si>
    <t>Share Purchase Agreement [Member] | Euro</t>
  </si>
  <si>
    <t>Amount paid at closing | €</t>
  </si>
  <si>
    <t>Purchase price | €</t>
  </si>
  <si>
    <t>Share Purchase Agreement [Member] | Helios Loan Agreement [Member]</t>
  </si>
  <si>
    <t>Amount available under loan agreement | $</t>
  </si>
  <si>
    <t>Financed investment intial SPVS (percent)</t>
  </si>
  <si>
    <t>90.00%</t>
  </si>
  <si>
    <t>Financed investment subsequentled acquired SPVs (percent)</t>
  </si>
  <si>
    <t>80.00%</t>
  </si>
  <si>
    <t>Required repayment of loan andd broker fees (percent)</t>
  </si>
  <si>
    <t>10.00%</t>
  </si>
  <si>
    <t>Debt interest rate</t>
  </si>
  <si>
    <t>14.50%</t>
  </si>
  <si>
    <t>Share Purchase Agreement [Member] | Helios Loan Agreement [Member] | Minimum [Member]</t>
  </si>
  <si>
    <t>Financed investment SPVS, no repayment (percent)</t>
  </si>
  <si>
    <t>70.00%</t>
  </si>
  <si>
    <t>Share Purchase Agreement [Member] | Helios Loan Agreement [Member] | Maximum [Member]</t>
  </si>
  <si>
    <t>Share Purchase Agreement [Member] | Helios Loan Agreement [Member] | Euro</t>
  </si>
  <si>
    <t>Amount available under loan agreement | €</t>
  </si>
  <si>
    <t>Share Purchase Agreement [Member] | Long Term Mezzanine Loan Agreement [Member]</t>
  </si>
  <si>
    <t>2.00%</t>
  </si>
  <si>
    <t>SIGNIFICANT ACCOUNTING POLICIES (Details Narrative)</t>
  </si>
  <si>
    <t>Useful life</t>
  </si>
  <si>
    <t>15 years</t>
  </si>
  <si>
    <t>GOING CONCERN (Details Narrative) - USD ($) $ in Thousands</t>
  </si>
  <si>
    <t>Sep. 30, 2014</t>
  </si>
  <si>
    <t>Going Concern Details Narrative</t>
  </si>
  <si>
    <t>Cash and Cash Equivalents, At Carrying Value</t>
  </si>
  <si>
    <t>Working Capital Deficit</t>
  </si>
  <si>
    <t>Stockholders' Deficit</t>
  </si>
  <si>
    <t>COMMON SHARES (Details Narrative) - USD ($)</t>
  </si>
  <si>
    <t>Dec. 03, 2015</t>
  </si>
  <si>
    <t>Dec. 02, 2015</t>
  </si>
  <si>
    <t>Oct. 26, 2015</t>
  </si>
  <si>
    <t>Oct. 21, 2015</t>
  </si>
  <si>
    <t>Oct. 12, 2015</t>
  </si>
  <si>
    <t>Jul. 31, 2015</t>
  </si>
  <si>
    <t>Issuance of common stock</t>
  </si>
  <si>
    <t>Gross proceeds from subscription agreement</t>
  </si>
  <si>
    <t>April Subscription Agreement [Member] | Dr. Borenstein Ltd (Subscription Agreement) [Member]</t>
  </si>
  <si>
    <t>Issuance of common stock (in shares)</t>
  </si>
  <si>
    <t>Private Placement [Member]</t>
  </si>
  <si>
    <t>Value of common stock in offering</t>
  </si>
  <si>
    <t>Stock shares subscribed</t>
  </si>
  <si>
    <t>Stock price</t>
  </si>
  <si>
    <t>$ .0104</t>
  </si>
  <si>
    <t>$ .0176</t>
  </si>
  <si>
    <t>DEBENTURES AND NOTES (Details Narrative) - USD ($)</t>
  </si>
  <si>
    <t>2 Months Ended</t>
  </si>
  <si>
    <t>Nov. 01, 2015</t>
  </si>
  <si>
    <t>Fair value of warrants</t>
  </si>
  <si>
    <t>Dividend yield</t>
  </si>
  <si>
    <t>0.00%</t>
  </si>
  <si>
    <t>Risk-free interest rate</t>
  </si>
  <si>
    <t>1.74%</t>
  </si>
  <si>
    <t>Expected term</t>
  </si>
  <si>
    <t>5 years</t>
  </si>
  <si>
    <t>Volatility</t>
  </si>
  <si>
    <t>202.00%</t>
  </si>
  <si>
    <t>Senior Debentures [Member]</t>
  </si>
  <si>
    <t>Debt face amount</t>
  </si>
  <si>
    <t>Number of shares called by warrant</t>
  </si>
  <si>
    <t>Percent exercisable at different pricing</t>
  </si>
  <si>
    <t>11.00%</t>
  </si>
  <si>
    <t>Debt term</t>
  </si>
  <si>
    <t>2 years</t>
  </si>
  <si>
    <t>Pledged collateral - common stock</t>
  </si>
  <si>
    <t>49.00%</t>
  </si>
  <si>
    <t>Warrant exercise term</t>
  </si>
  <si>
    <t>Senior Debentures [Member] | Maxim Group LLC [Member]</t>
  </si>
  <si>
    <t>Commision rate (percent)</t>
  </si>
  <si>
    <t>7.00%</t>
  </si>
  <si>
    <t>Securities sold in offering (percent)</t>
  </si>
  <si>
    <t>8.00%</t>
  </si>
  <si>
    <t>Exercise price of warrants (percent)</t>
  </si>
  <si>
    <t>110.00%</t>
  </si>
  <si>
    <t>Issuance of warrants for services</t>
  </si>
  <si>
    <t>Average exercise price</t>
  </si>
  <si>
    <t>$ .6875</t>
  </si>
  <si>
    <t>Senior Debentures [Member] | First 50% [Member]</t>
  </si>
  <si>
    <t>Exercise price</t>
  </si>
  <si>
    <t>$ .05</t>
  </si>
  <si>
    <t>Senior Debentures [Member] | Second 50% [Member]</t>
  </si>
  <si>
    <t>$ .075</t>
  </si>
  <si>
    <t>DEBENTURES AND NOTES (Details)</t>
  </si>
  <si>
    <t>SUBSEQUENT EVENTS (Details Narrative) - USD ($)</t>
  </si>
  <si>
    <t>Feb. 29, 2016</t>
  </si>
  <si>
    <t>Feb. 15, 2016</t>
  </si>
  <si>
    <t>Jan. 26, 2016</t>
  </si>
  <si>
    <t>Subsequent Event [Member]</t>
  </si>
  <si>
    <t>$ .10</t>
  </si>
  <si>
    <t>Subsequent Event [Member] | Maxim Group LLC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958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4" r="B14" t="s">
        <v>24</v>
      </c>
    </row>
    <row spans="1:3" r="15">
      <c s="4" r="A15" t="s">
        <v>25</v>
      </c>
      <c s="4" r="B15" t="s">
        <v>26</v>
      </c>
    </row>
    <row spans="1:3" r="16">
      <c s="4" r="A16" t="s">
        <v>27</v>
      </c>
      <c s="6" r="C16" t="n">
        <v>182857675</v>
      </c>
    </row>
    <row spans="1:3" r="17">
      <c s="4" r="A17" t="s">
        <v>28</v>
      </c>
      <c s="5" r="B17" t="s">
        <v>29</v>
      </c>
    </row>
    <row spans="1:3" r="18">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r="A1" t="s">
        <v>162</v>
      </c>
      <c s="2" r="B1" t="s">
        <v>1</v>
      </c>
    </row>
    <row spans="1:2" r="2">
      <c s="2" r="B2" t="s">
        <v>2</v>
      </c>
    </row>
    <row spans="1:2" r="3">
      <c s="3" r="A3" t="s">
        <v>163</v>
      </c>
    </row>
    <row spans="1:2" r="4">
      <c s="4" r="A4" t="s">
        <v>164</v>
      </c>
      <c s="4" r="B4" t="s">
        <v>165</v>
      </c>
    </row>
    <row spans="1:2" r="5">
      <c s="4" r="A5" t="s">
        <v>166</v>
      </c>
      <c s="4" r="B5" t="s">
        <v>167</v>
      </c>
    </row>
    <row spans="1:2" r="6">
      <c s="4" r="A6" t="s">
        <v>168</v>
      </c>
      <c s="4" r="B6" t="s">
        <v>169</v>
      </c>
    </row>
    <row spans="1:2" r="7">
      <c s="4" r="A7" t="s">
        <v>170</v>
      </c>
      <c s="4" r="B7"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2</v>
      </c>
      <c s="2" r="B1" t="s">
        <v>1</v>
      </c>
    </row>
    <row spans="1:2" r="2">
      <c s="2" r="B2" t="s">
        <v>2</v>
      </c>
    </row>
    <row spans="1:2" r="3">
      <c s="3" r="A3" t="s">
        <v>157</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0"/>
  </cols>
  <sheetData>
    <row spans="1:2" r="1">
      <c s="1" r="A1" t="s">
        <v>175</v>
      </c>
      <c s="2" r="B1" t="s">
        <v>176</v>
      </c>
    </row>
    <row spans="1:2" r="2">
      <c s="3" r="A2" t="s">
        <v>177</v>
      </c>
    </row>
    <row spans="1:2" r="3">
      <c s="4" r="A3" t="s">
        <v>178</v>
      </c>
      <c s="6" r="B3" t="n">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88</v>
      </c>
      <c s="7" r="C3" t="n">
        <v>161</v>
      </c>
    </row>
    <row spans="1:3" r="4">
      <c s="4" r="A4" t="s">
        <v>35</v>
      </c>
      <c s="6" r="B4" t="n">
        <v>1415</v>
      </c>
      <c s="6" r="C4" t="n">
        <v>21</v>
      </c>
    </row>
    <row spans="1:3" r="5">
      <c s="4" r="A5" t="s">
        <v>36</v>
      </c>
      <c s="6" r="B5" t="n">
        <v>3303</v>
      </c>
      <c s="6" r="C5" t="n">
        <v>182</v>
      </c>
    </row>
    <row spans="1:3" r="6">
      <c s="4" r="A6" t="s">
        <v>37</v>
      </c>
      <c s="6" r="B6" t="n">
        <v>30</v>
      </c>
      <c s="6" r="C6" t="n">
        <v>31</v>
      </c>
    </row>
    <row spans="1:3" r="7">
      <c s="4" r="A7" t="s">
        <v>38</v>
      </c>
      <c s="6" r="B7" t="n">
        <v>7570</v>
      </c>
      <c s="6" r="C7" t="n">
        <v>4952</v>
      </c>
    </row>
    <row spans="1:3" r="8">
      <c s="4" r="A8" t="s">
        <v>39</v>
      </c>
      <c s="6" r="B8" t="n">
        <v>4993</v>
      </c>
    </row>
    <row spans="1:3" r="9">
      <c s="4" r="A9" t="s">
        <v>40</v>
      </c>
      <c s="6" r="B9" t="n">
        <v>15896</v>
      </c>
      <c s="6" r="C9" t="n">
        <v>5165</v>
      </c>
    </row>
    <row spans="1:3" r="10">
      <c s="3" r="A10" t="s">
        <v>41</v>
      </c>
    </row>
    <row spans="1:3" r="11">
      <c s="4" r="A11" t="s">
        <v>42</v>
      </c>
      <c s="6" r="B11" t="n">
        <v>549</v>
      </c>
      <c s="6" r="C11" t="n">
        <v>32</v>
      </c>
    </row>
    <row spans="1:3" r="12">
      <c s="4" r="A12" t="s">
        <v>43</v>
      </c>
      <c s="6" r="B12" t="n">
        <v>124</v>
      </c>
      <c s="6" r="C12" t="n">
        <v>58</v>
      </c>
    </row>
    <row spans="1:3" r="13">
      <c s="4" r="A13" t="s">
        <v>44</v>
      </c>
      <c s="6" r="B13" t="n">
        <v>1083</v>
      </c>
      <c s="6" r="C13" t="n">
        <v>1200</v>
      </c>
    </row>
    <row spans="1:3" r="14">
      <c s="4" r="A14" t="s">
        <v>45</v>
      </c>
      <c s="6" r="B14" t="n">
        <v>9052</v>
      </c>
      <c s="6" r="C14" t="n">
        <v>6434</v>
      </c>
    </row>
    <row spans="1:3" r="15">
      <c s="4" r="A15" t="s">
        <v>46</v>
      </c>
      <c s="6" r="B15" t="n">
        <v>10808</v>
      </c>
      <c s="6" r="C15" t="n">
        <v>7724</v>
      </c>
    </row>
    <row spans="1:3" r="16">
      <c s="4" r="A16" t="s">
        <v>47</v>
      </c>
      <c s="6" r="B16" t="n">
        <v>127</v>
      </c>
      <c s="6" r="C16" t="n">
        <v>135</v>
      </c>
    </row>
    <row spans="1:3" r="17">
      <c s="4" r="A17" t="s">
        <v>48</v>
      </c>
      <c s="6" r="B17" t="n">
        <v>5543</v>
      </c>
    </row>
    <row spans="1:3" r="18">
      <c s="4" r="A18" t="s">
        <v>49</v>
      </c>
      <c s="6" r="B18" t="n">
        <v>2360</v>
      </c>
    </row>
    <row spans="1:3" r="19">
      <c s="4" r="A19" t="s">
        <v>50</v>
      </c>
      <c s="6" r="B19" t="n">
        <v>544</v>
      </c>
    </row>
    <row spans="1:3" r="20">
      <c s="3" r="A20" t="s">
        <v>51</v>
      </c>
    </row>
    <row spans="1:3" r="21">
      <c s="4" r="A21" t="s">
        <v>52</v>
      </c>
      <c s="6" r="B21" t="n">
        <v>1256</v>
      </c>
      <c s="6" r="C21" t="n">
        <v>1244</v>
      </c>
    </row>
    <row spans="1:3" r="22">
      <c s="4" r="A22" t="s">
        <v>53</v>
      </c>
      <c s="6" r="B22" t="n">
        <v>165</v>
      </c>
      <c s="6" r="C22" t="n">
        <v>20</v>
      </c>
    </row>
    <row spans="1:3" r="23">
      <c s="4" r="A23" t="s">
        <v>54</v>
      </c>
      <c s="6" r="B23" t="n">
        <v>-28</v>
      </c>
      <c s="6" r="C23" t="n">
        <v>-28</v>
      </c>
    </row>
    <row spans="1:3" r="24">
      <c s="4" r="A24" t="s">
        <v>55</v>
      </c>
      <c s="6" r="B24" t="n">
        <v>39813</v>
      </c>
      <c s="6" r="C24" t="n">
        <v>39474</v>
      </c>
    </row>
    <row spans="1:3" r="25">
      <c s="4" r="A25" t="s">
        <v>56</v>
      </c>
      <c s="6" r="B25" t="n">
        <v>-44692</v>
      </c>
      <c s="6" r="C25" t="n">
        <v>-43404</v>
      </c>
    </row>
    <row spans="1:3" r="26">
      <c s="4" r="A26" t="s">
        <v>57</v>
      </c>
      <c s="6" r="B26" t="n">
        <v>-3486</v>
      </c>
      <c s="6" r="C26" t="n">
        <v>-2694</v>
      </c>
    </row>
    <row spans="1:3" r="27">
      <c s="4" r="A27" t="s">
        <v>58</v>
      </c>
      <c s="7" r="B27" t="n">
        <v>15896</v>
      </c>
      <c s="7" r="C27" t="n">
        <v>5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spans="1:8" r="1">
      <c s="1" r="A1" t="s">
        <v>179</v>
      </c>
      <c s="2" r="B1" t="s">
        <v>180</v>
      </c>
      <c s="2" r="C1" t="s">
        <v>181</v>
      </c>
      <c s="2" r="D1" t="s">
        <v>182</v>
      </c>
      <c s="2" r="E1" t="s">
        <v>183</v>
      </c>
      <c s="2" r="F1" t="s">
        <v>2</v>
      </c>
      <c s="2" r="G1" t="s">
        <v>184</v>
      </c>
      <c s="2" r="H1" t="s">
        <v>185</v>
      </c>
    </row>
    <row spans="1:8" r="2">
      <c s="4" r="A2" t="s">
        <v>186</v>
      </c>
    </row>
    <row spans="1:8" r="3">
      <c s="4" r="A3" t="s">
        <v>187</v>
      </c>
      <c s="7" r="B3" t="n">
        <v>204147</v>
      </c>
    </row>
    <row spans="1:8" r="4">
      <c s="4" r="A4" t="s">
        <v>188</v>
      </c>
      <c s="7" r="B4" t="n">
        <v>4082946</v>
      </c>
    </row>
    <row spans="1:8" r="5">
      <c s="4" r="A5" t="s">
        <v>189</v>
      </c>
    </row>
    <row spans="1:8" r="6">
      <c s="4" r="A6" t="s">
        <v>190</v>
      </c>
      <c s="4" r="F6" t="s">
        <v>191</v>
      </c>
    </row>
    <row spans="1:8" r="7">
      <c s="4" r="A7" t="s">
        <v>192</v>
      </c>
    </row>
    <row spans="1:8" r="8">
      <c s="4" r="A8" t="s">
        <v>193</v>
      </c>
      <c s="9" r="C8" t="n">
        <v>188000</v>
      </c>
    </row>
    <row spans="1:8" r="9">
      <c s="4" r="A9" t="s">
        <v>194</v>
      </c>
      <c s="9" r="C9" t="n">
        <v>3760000</v>
      </c>
    </row>
    <row spans="1:8" r="10">
      <c s="4" r="A10" t="s">
        <v>195</v>
      </c>
    </row>
    <row spans="1:8" r="11">
      <c s="4" r="A11" t="s">
        <v>190</v>
      </c>
      <c s="4" r="D11" t="s">
        <v>196</v>
      </c>
      <c s="4" r="E11" t="s">
        <v>196</v>
      </c>
    </row>
    <row spans="1:8" r="12">
      <c s="4" r="A12" t="s">
        <v>197</v>
      </c>
      <c s="7" r="D12" t="n">
        <v>2143181</v>
      </c>
    </row>
    <row spans="1:8" r="13">
      <c s="4" r="A13" t="s">
        <v>198</v>
      </c>
      <c s="7" r="D13" t="n">
        <v>5646628</v>
      </c>
    </row>
    <row spans="1:8" r="14">
      <c s="4" r="A14" t="s">
        <v>199</v>
      </c>
      <c s="4" r="D14" t="s">
        <v>200</v>
      </c>
      <c s="4" r="E14" t="s">
        <v>200</v>
      </c>
    </row>
    <row spans="1:8" r="15">
      <c s="4" r="A15" t="s">
        <v>201</v>
      </c>
      <c s="4" r="D15" t="s">
        <v>202</v>
      </c>
      <c s="4" r="E15" t="s">
        <v>202</v>
      </c>
    </row>
    <row spans="1:8" r="16">
      <c s="4" r="A16" t="s">
        <v>203</v>
      </c>
      <c s="4" r="D16" t="s">
        <v>202</v>
      </c>
      <c s="4" r="E16" t="s">
        <v>202</v>
      </c>
    </row>
    <row spans="1:8" r="17">
      <c s="4" r="A17" t="s">
        <v>204</v>
      </c>
    </row>
    <row spans="1:8" r="18">
      <c s="4" r="A18" t="s">
        <v>205</v>
      </c>
      <c s="9" r="E18" t="n">
        <v>1952858</v>
      </c>
    </row>
    <row spans="1:8" r="19">
      <c s="4" r="A19" t="s">
        <v>206</v>
      </c>
      <c s="9" r="E19" t="n">
        <v>5200000</v>
      </c>
    </row>
    <row spans="1:8" r="20">
      <c s="4" r="A20" t="s">
        <v>207</v>
      </c>
    </row>
    <row spans="1:8" r="21">
      <c s="4" r="A21" t="s">
        <v>208</v>
      </c>
      <c s="7" r="G21" t="n">
        <v>5646628</v>
      </c>
    </row>
    <row spans="1:8" r="22">
      <c s="4" r="A22" t="s">
        <v>209</v>
      </c>
      <c s="4" r="G22" t="s">
        <v>210</v>
      </c>
      <c s="4" r="H22" t="s">
        <v>210</v>
      </c>
    </row>
    <row spans="1:8" r="23">
      <c s="4" r="A23" t="s">
        <v>211</v>
      </c>
      <c s="4" r="G23" t="s">
        <v>212</v>
      </c>
      <c s="4" r="H23" t="s">
        <v>212</v>
      </c>
    </row>
    <row spans="1:8" r="24">
      <c s="4" r="A24" t="s">
        <v>213</v>
      </c>
      <c s="4" r="G24" t="s">
        <v>214</v>
      </c>
      <c s="4" r="H24" t="s">
        <v>214</v>
      </c>
    </row>
    <row spans="1:8" r="25">
      <c s="4" r="A25" t="s">
        <v>215</v>
      </c>
      <c s="4" r="G25" t="s">
        <v>216</v>
      </c>
      <c s="4" r="H25" t="s">
        <v>216</v>
      </c>
    </row>
    <row spans="1:8" r="26">
      <c s="4" r="A26" t="s">
        <v>217</v>
      </c>
    </row>
    <row spans="1:8" r="27">
      <c s="4" r="A27" t="s">
        <v>218</v>
      </c>
      <c s="4" r="G27" t="s">
        <v>219</v>
      </c>
      <c s="4" r="H27" t="s">
        <v>219</v>
      </c>
    </row>
    <row spans="1:8" r="28">
      <c s="4" r="A28" t="s">
        <v>220</v>
      </c>
    </row>
    <row spans="1:8" r="29">
      <c s="4" r="A29" t="s">
        <v>218</v>
      </c>
      <c s="4" r="G29" t="s">
        <v>212</v>
      </c>
      <c s="4" r="H29" t="s">
        <v>212</v>
      </c>
    </row>
    <row spans="1:8" r="30">
      <c s="4" r="A30" t="s">
        <v>221</v>
      </c>
    </row>
    <row spans="1:8" r="31">
      <c s="4" r="A31" t="s">
        <v>222</v>
      </c>
      <c s="9" r="H31" t="n">
        <v>5000000</v>
      </c>
    </row>
    <row spans="1:8" r="32">
      <c s="4" r="A32" t="s">
        <v>223</v>
      </c>
    </row>
    <row spans="1:8" r="33">
      <c s="4" r="A33" t="s">
        <v>215</v>
      </c>
      <c s="4" r="D33" t="s">
        <v>224</v>
      </c>
      <c s="4" r="E33" t="s">
        <v>2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spans="1:2" r="1">
      <c s="1" r="A1" t="s">
        <v>225</v>
      </c>
      <c s="2" r="B1" t="s">
        <v>1</v>
      </c>
    </row>
    <row spans="1:2" r="2">
      <c s="2" r="B2" t="s">
        <v>2</v>
      </c>
    </row>
    <row spans="1:2" r="3">
      <c s="4" r="A3" t="s">
        <v>226</v>
      </c>
      <c s="4" r="B3" t="s">
        <v>227</v>
      </c>
    </row>
    <row spans="1:2" r="4">
      <c s="4" r="A4" t="s">
        <v>189</v>
      </c>
    </row>
    <row spans="1:2" r="5">
      <c s="4" r="A5" t="s">
        <v>190</v>
      </c>
      <c s="4" r="B5"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s="1" r="A1" t="s">
        <v>228</v>
      </c>
      <c s="2" r="B1" t="s">
        <v>2</v>
      </c>
      <c s="2" r="C1" t="s">
        <v>32</v>
      </c>
      <c s="2" r="D1" t="s">
        <v>66</v>
      </c>
      <c s="2" r="E1" t="s">
        <v>229</v>
      </c>
    </row>
    <row spans="1:5" r="2">
      <c s="3" r="A2" t="s">
        <v>230</v>
      </c>
    </row>
    <row spans="1:5" r="3">
      <c s="4" r="A3" t="s">
        <v>231</v>
      </c>
      <c s="7" r="B3" t="n">
        <v>1888</v>
      </c>
      <c s="7" r="C3" t="n">
        <v>161</v>
      </c>
      <c s="7" r="D3" t="n">
        <v>118</v>
      </c>
      <c s="7" r="E3" t="n">
        <v>298</v>
      </c>
    </row>
    <row spans="1:5" r="4">
      <c s="4" r="A4" t="s">
        <v>232</v>
      </c>
      <c s="6" r="B4" t="n">
        <v>7879</v>
      </c>
    </row>
    <row spans="1:5" r="5">
      <c s="4" r="A5" t="s">
        <v>233</v>
      </c>
      <c s="6" r="B5" t="n">
        <v>-3486</v>
      </c>
      <c s="6" r="C5" t="n">
        <v>-2694</v>
      </c>
      <c s="7" r="D5" t="n">
        <v>-447</v>
      </c>
      <c s="7" r="E5" t="n">
        <v>310</v>
      </c>
    </row>
    <row spans="1:5" r="6">
      <c s="4" r="A6" t="s">
        <v>56</v>
      </c>
      <c s="7" r="B6" t="n">
        <v>-44692</v>
      </c>
      <c s="7" r="C6" t="n">
        <v>-434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34</v>
      </c>
      <c s="2" r="B1" t="s">
        <v>235</v>
      </c>
      <c s="2" r="C1" t="s">
        <v>236</v>
      </c>
      <c s="2" r="D1" t="s">
        <v>237</v>
      </c>
      <c s="2" r="E1" t="s">
        <v>238</v>
      </c>
      <c s="2" r="F1" t="s">
        <v>239</v>
      </c>
      <c s="2" r="G1" t="s">
        <v>2</v>
      </c>
      <c s="2" r="H1" t="s">
        <v>2</v>
      </c>
      <c s="2" r="I1" t="s">
        <v>66</v>
      </c>
      <c s="2" r="J1" t="s">
        <v>240</v>
      </c>
    </row>
    <row spans="1:10" r="2">
      <c s="4" r="A2" t="s">
        <v>89</v>
      </c>
      <c s="7" r="C2" t="n">
        <v>43411</v>
      </c>
      <c s="7" r="D2" t="n">
        <v>25803</v>
      </c>
      <c s="7" r="F2" t="n">
        <v>22586</v>
      </c>
      <c s="7" r="H2" t="n">
        <v>136000</v>
      </c>
      <c s="7" r="I2" t="n">
        <v>94000</v>
      </c>
    </row>
    <row spans="1:10" r="3">
      <c s="4" r="A3" t="s">
        <v>90</v>
      </c>
      <c s="6" r="C3" t="n">
        <v>625000</v>
      </c>
      <c s="6" r="D3" t="n">
        <v>690000</v>
      </c>
      <c s="6" r="F3" t="n">
        <v>375000</v>
      </c>
    </row>
    <row spans="1:10" r="4">
      <c s="4" r="A4" t="s">
        <v>241</v>
      </c>
      <c s="6" r="H4" t="n">
        <v>215000</v>
      </c>
    </row>
    <row spans="1:10" r="5">
      <c s="4" r="A5" t="s">
        <v>242</v>
      </c>
      <c s="7" r="H5" t="n">
        <v>145000</v>
      </c>
    </row>
    <row spans="1:10" r="6">
      <c s="4" r="A6" t="s">
        <v>243</v>
      </c>
    </row>
    <row spans="1:10" r="7">
      <c s="4" r="A7" t="s">
        <v>241</v>
      </c>
      <c s="7" r="E7" t="n">
        <v>214527</v>
      </c>
    </row>
    <row spans="1:10" r="8">
      <c s="4" r="A8" t="s">
        <v>244</v>
      </c>
      <c s="6" r="E8" t="n">
        <v>10114848</v>
      </c>
    </row>
    <row spans="1:10" r="9">
      <c s="4" r="A9" t="s">
        <v>245</v>
      </c>
    </row>
    <row spans="1:10" r="10">
      <c s="4" r="A10" t="s">
        <v>89</v>
      </c>
      <c s="7" r="B10" t="n">
        <v>16544</v>
      </c>
    </row>
    <row spans="1:10" r="11">
      <c s="4" r="A11" t="s">
        <v>90</v>
      </c>
      <c s="6" r="B11" t="n">
        <v>745000</v>
      </c>
    </row>
    <row spans="1:10" r="12">
      <c s="4" r="A12" t="s">
        <v>246</v>
      </c>
      <c s="7" r="J12" t="n">
        <v>250000</v>
      </c>
    </row>
    <row spans="1:10" r="13">
      <c s="4" r="A13" t="s">
        <v>242</v>
      </c>
      <c s="7" r="G13" t="n">
        <v>225526</v>
      </c>
    </row>
    <row spans="1:10" r="14">
      <c s="4" r="A14" t="s">
        <v>247</v>
      </c>
      <c s="6" r="G14" t="n">
        <v>21588871</v>
      </c>
      <c s="6" r="H14" t="n">
        <v>21588871</v>
      </c>
    </row>
    <row spans="1:10" r="15">
      <c s="4" r="A15" t="s">
        <v>248</v>
      </c>
      <c s="4" r="G15" t="s">
        <v>249</v>
      </c>
      <c s="4" r="H15" t="s">
        <v>249</v>
      </c>
      <c s="4" r="J15" t="s">
        <v>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s="1" r="A1" t="s">
        <v>251</v>
      </c>
      <c s="2" r="B1" t="s">
        <v>252</v>
      </c>
      <c s="2" r="C1" t="s">
        <v>1</v>
      </c>
    </row>
    <row spans="1:4" r="2">
      <c s="2" r="B2" t="s">
        <v>2</v>
      </c>
      <c s="2" r="C2" t="s">
        <v>2</v>
      </c>
      <c s="2" r="D2" t="s">
        <v>253</v>
      </c>
    </row>
    <row spans="1:4" r="3">
      <c s="4" r="A3" t="s">
        <v>254</v>
      </c>
      <c s="7" r="B3" t="n">
        <v>208597</v>
      </c>
      <c s="7" r="C3" t="n">
        <v>208597</v>
      </c>
    </row>
    <row spans="1:4" r="4">
      <c s="4" r="A4" t="s">
        <v>255</v>
      </c>
      <c s="4" r="C4" t="s">
        <v>256</v>
      </c>
    </row>
    <row spans="1:4" r="5">
      <c s="4" r="A5" t="s">
        <v>257</v>
      </c>
      <c s="4" r="C5" t="s">
        <v>258</v>
      </c>
    </row>
    <row spans="1:4" r="6">
      <c s="4" r="A6" t="s">
        <v>259</v>
      </c>
      <c s="4" r="C6" t="s">
        <v>260</v>
      </c>
    </row>
    <row spans="1:4" r="7">
      <c s="4" r="A7" t="s">
        <v>261</v>
      </c>
      <c s="4" r="C7" t="s">
        <v>262</v>
      </c>
    </row>
    <row spans="1:4" r="8">
      <c s="4" r="A8" t="s">
        <v>263</v>
      </c>
    </row>
    <row spans="1:4" r="9">
      <c s="4" r="A9" t="s">
        <v>264</v>
      </c>
      <c s="7" r="D9" t="n">
        <v>3000000</v>
      </c>
    </row>
    <row spans="1:4" r="10">
      <c s="4" r="A10" t="s">
        <v>265</v>
      </c>
      <c s="6" r="D10" t="n">
        <v>8000000</v>
      </c>
    </row>
    <row spans="1:4" r="11">
      <c s="4" r="A11" t="s">
        <v>266</v>
      </c>
      <c s="4" r="D11" t="s">
        <v>202</v>
      </c>
    </row>
    <row spans="1:4" r="12">
      <c s="4" r="A12" t="s">
        <v>215</v>
      </c>
      <c s="4" r="D12" t="s">
        <v>267</v>
      </c>
    </row>
    <row spans="1:4" r="13">
      <c s="4" r="A13" t="s">
        <v>268</v>
      </c>
      <c s="4" r="B13" t="s">
        <v>269</v>
      </c>
    </row>
    <row spans="1:4" r="14">
      <c s="4" r="A14" t="s">
        <v>270</v>
      </c>
      <c s="4" r="D14" t="s">
        <v>271</v>
      </c>
    </row>
    <row spans="1:4" r="15">
      <c s="4" r="A15" t="s">
        <v>272</v>
      </c>
      <c s="4" r="B15" t="s">
        <v>260</v>
      </c>
    </row>
    <row spans="1:4" r="16">
      <c s="4" r="A16" t="s">
        <v>257</v>
      </c>
      <c s="4" r="B16" t="s">
        <v>258</v>
      </c>
    </row>
    <row spans="1:4" r="17">
      <c s="4" r="A17" t="s">
        <v>273</v>
      </c>
    </row>
    <row spans="1:4" r="18">
      <c s="4" r="A18" t="s">
        <v>274</v>
      </c>
      <c s="4" r="B18" t="s">
        <v>275</v>
      </c>
    </row>
    <row spans="1:4" r="19">
      <c s="4" r="A19" t="s">
        <v>276</v>
      </c>
      <c s="4" r="B19" t="s">
        <v>277</v>
      </c>
      <c s="4" r="C19" t="s">
        <v>277</v>
      </c>
    </row>
    <row spans="1:4" r="20">
      <c s="4" r="A20" t="s">
        <v>278</v>
      </c>
      <c s="4" r="B20" t="s">
        <v>279</v>
      </c>
      <c s="4" r="C20" t="s">
        <v>279</v>
      </c>
    </row>
    <row spans="1:4" r="21">
      <c s="4" r="A21" t="s">
        <v>280</v>
      </c>
      <c s="6" r="B21" t="n">
        <v>4480000</v>
      </c>
    </row>
    <row spans="1:4" r="22">
      <c s="4" r="A22" t="s">
        <v>281</v>
      </c>
      <c s="4" r="B22" t="s">
        <v>282</v>
      </c>
    </row>
    <row spans="1:4" r="23">
      <c s="4" r="A23" t="s">
        <v>283</v>
      </c>
    </row>
    <row spans="1:4" r="24">
      <c s="4" r="A24" t="s">
        <v>284</v>
      </c>
      <c s="4" r="D24" t="s">
        <v>285</v>
      </c>
    </row>
    <row spans="1:4" r="25">
      <c s="4" r="A25" t="s">
        <v>286</v>
      </c>
    </row>
    <row spans="1:4" r="26">
      <c s="4" r="A26" t="s">
        <v>284</v>
      </c>
      <c s="4" r="D26"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spans="1:2" r="1">
      <c s="1" r="A1" t="s">
        <v>288</v>
      </c>
      <c s="2" r="B1" t="s">
        <v>1</v>
      </c>
    </row>
    <row spans="1:2" r="2">
      <c s="2" r="B2" t="s">
        <v>2</v>
      </c>
    </row>
    <row spans="1:2" r="3">
      <c s="3" r="A3" t="s">
        <v>157</v>
      </c>
    </row>
    <row spans="1:2" r="4">
      <c s="4" r="A4" t="s">
        <v>255</v>
      </c>
      <c s="4" r="B4" t="s">
        <v>256</v>
      </c>
    </row>
    <row spans="1:2" r="5">
      <c s="4" r="A5" t="s">
        <v>257</v>
      </c>
      <c s="4" r="B5" t="s">
        <v>258</v>
      </c>
    </row>
    <row spans="1:2" r="6">
      <c s="4" r="A6" t="s">
        <v>259</v>
      </c>
      <c s="4" r="B6" t="s">
        <v>260</v>
      </c>
    </row>
    <row spans="1:2" r="7">
      <c s="4" r="A7" t="s">
        <v>261</v>
      </c>
      <c s="4" r="B7"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89</v>
      </c>
      <c s="2" r="B1" t="s">
        <v>236</v>
      </c>
      <c s="2" r="C1" t="s">
        <v>237</v>
      </c>
      <c s="2" r="D1" t="s">
        <v>239</v>
      </c>
      <c s="2" r="E1" t="s">
        <v>290</v>
      </c>
      <c s="2" r="F1" t="s">
        <v>291</v>
      </c>
      <c s="2" r="G1" t="s">
        <v>292</v>
      </c>
      <c s="2" r="H1" t="s">
        <v>2</v>
      </c>
      <c s="2" r="I1" t="s">
        <v>66</v>
      </c>
    </row>
    <row spans="1:9" r="2">
      <c s="4" r="A2" t="s">
        <v>89</v>
      </c>
      <c s="7" r="B2" t="n">
        <v>43411</v>
      </c>
      <c s="7" r="C2" t="n">
        <v>25803</v>
      </c>
      <c s="7" r="D2" t="n">
        <v>22586</v>
      </c>
      <c s="7" r="H2" t="n">
        <v>136000</v>
      </c>
      <c s="7" r="I2" t="n">
        <v>94000</v>
      </c>
    </row>
    <row spans="1:9" r="3">
      <c s="4" r="A3" t="s">
        <v>90</v>
      </c>
      <c s="6" r="B3" t="n">
        <v>625000</v>
      </c>
      <c s="6" r="C3" t="n">
        <v>690000</v>
      </c>
      <c s="6" r="D3" t="n">
        <v>375000</v>
      </c>
    </row>
    <row spans="1:9" r="4">
      <c s="4" r="A4" t="s">
        <v>242</v>
      </c>
      <c s="7" r="H4" t="n">
        <v>145000</v>
      </c>
    </row>
    <row spans="1:9" r="5">
      <c s="4" r="A5" t="s">
        <v>293</v>
      </c>
    </row>
    <row spans="1:9" r="6">
      <c s="4" r="A6" t="s">
        <v>89</v>
      </c>
      <c s="7" r="G6" t="n">
        <v>20000</v>
      </c>
    </row>
    <row spans="1:9" r="7">
      <c s="4" r="A7" t="s">
        <v>90</v>
      </c>
      <c s="6" r="G7" t="n">
        <v>1000000</v>
      </c>
    </row>
    <row spans="1:9" r="8">
      <c s="4" r="A8" t="s">
        <v>246</v>
      </c>
      <c s="7" r="F8" t="n">
        <v>1925000</v>
      </c>
    </row>
    <row spans="1:9" r="9">
      <c s="4" r="A9" t="s">
        <v>242</v>
      </c>
      <c s="7" r="F9" t="n">
        <v>1925000</v>
      </c>
    </row>
    <row spans="1:9" r="10">
      <c s="4" r="A10" t="s">
        <v>265</v>
      </c>
      <c s="6" r="F10" t="n">
        <v>17500000</v>
      </c>
    </row>
    <row spans="1:9" r="11">
      <c s="4" r="A11" t="s">
        <v>284</v>
      </c>
      <c s="4" r="F11" t="s">
        <v>294</v>
      </c>
    </row>
    <row spans="1:9" r="12">
      <c s="4" r="A12" t="s">
        <v>247</v>
      </c>
      <c s="6" r="F12" t="n">
        <v>35000000</v>
      </c>
    </row>
    <row spans="1:9" r="13">
      <c s="4" r="A13" t="s">
        <v>248</v>
      </c>
      <c s="8" r="F13" t="n">
        <v>0.055</v>
      </c>
    </row>
    <row spans="1:9" r="14">
      <c s="4" r="A14" t="s">
        <v>272</v>
      </c>
      <c s="4" r="F14" t="s">
        <v>260</v>
      </c>
    </row>
    <row spans="1:9" r="15">
      <c s="4" r="A15" t="s">
        <v>276</v>
      </c>
      <c s="4" r="F15" t="s">
        <v>202</v>
      </c>
    </row>
    <row spans="1:9" r="16">
      <c s="4" r="A16" t="s">
        <v>295</v>
      </c>
    </row>
    <row spans="1:9" r="17">
      <c s="4" r="A17" t="s">
        <v>274</v>
      </c>
      <c s="4" r="E17" t="s">
        <v>275</v>
      </c>
    </row>
    <row spans="1:9" r="18">
      <c s="4" r="A18" t="s">
        <v>276</v>
      </c>
      <c s="4" r="E18" t="s">
        <v>277</v>
      </c>
    </row>
    <row spans="1:9" r="19">
      <c s="4" r="A19" t="s">
        <v>278</v>
      </c>
      <c s="4" r="E19" t="s">
        <v>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32</v>
      </c>
    </row>
    <row spans="1:3" r="2">
      <c s="3" r="A2" t="s">
        <v>60</v>
      </c>
    </row>
    <row spans="1:3" r="3">
      <c s="4" r="A3" t="s">
        <v>61</v>
      </c>
      <c s="8" r="B3" t="n">
        <v>0.001</v>
      </c>
      <c s="8" r="C3" t="n">
        <v>0.001</v>
      </c>
    </row>
    <row spans="1:3" r="4">
      <c s="4" r="A4" t="s">
        <v>62</v>
      </c>
      <c s="6" r="B4" t="n">
        <v>1750000000</v>
      </c>
      <c s="6" r="C4" t="n">
        <v>1750000000</v>
      </c>
    </row>
    <row spans="1:3" r="5">
      <c s="4" r="A5" t="s">
        <v>63</v>
      </c>
      <c s="6" r="B5" t="n">
        <v>180502443</v>
      </c>
      <c s="6" r="C5" t="n">
        <v>167952595</v>
      </c>
    </row>
    <row spans="1:3" r="6">
      <c s="4" r="A6" t="s">
        <v>64</v>
      </c>
      <c s="6" r="B6" t="n">
        <v>180502443</v>
      </c>
      <c s="6" r="C6" t="n">
        <v>1679525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1106</v>
      </c>
      <c s="7" r="C4" t="n">
        <v>827</v>
      </c>
    </row>
    <row spans="1:3" r="5">
      <c s="4" r="A5" t="s">
        <v>69</v>
      </c>
      <c s="6" r="C5" t="n">
        <v>19</v>
      </c>
    </row>
    <row spans="1:3" r="6">
      <c s="4" r="A6" t="s">
        <v>70</v>
      </c>
      <c s="6" r="B6" t="n">
        <v>1106</v>
      </c>
      <c s="6" r="C6" t="n">
        <v>846</v>
      </c>
    </row>
    <row spans="1:3" r="7">
      <c s="4" r="A7" t="s">
        <v>71</v>
      </c>
      <c s="6" r="B7" t="n">
        <v>144</v>
      </c>
      <c s="6" r="C7" t="n">
        <v>468</v>
      </c>
    </row>
    <row spans="1:3" r="8">
      <c s="4" r="A8" t="s">
        <v>72</v>
      </c>
      <c s="6" r="B8" t="n">
        <v>38</v>
      </c>
    </row>
    <row spans="1:3" r="9">
      <c s="4" r="A9" t="s">
        <v>73</v>
      </c>
      <c s="7" r="B9" t="n">
        <v>1288</v>
      </c>
      <c s="7" r="C9" t="n">
        <v>1314</v>
      </c>
    </row>
    <row spans="1:3" r="10">
      <c s="4" r="A10" t="s">
        <v>74</v>
      </c>
      <c s="4" r="B10" t="s">
        <v>75</v>
      </c>
      <c s="4" r="C10" t="s">
        <v>76</v>
      </c>
    </row>
    <row spans="1:3" r="11">
      <c s="4" r="A11" t="s">
        <v>77</v>
      </c>
      <c s="6" r="B11" t="n">
        <v>177011554</v>
      </c>
      <c s="6" r="C11" t="n">
        <v>510318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0"/>
    <col customWidth="1" max="3" min="3" width="39"/>
    <col customWidth="1" max="4" min="4" width="25"/>
    <col customWidth="1" max="5" min="5" width="36"/>
    <col customWidth="1" max="6" min="6" width="35"/>
    <col customWidth="1" max="7" min="7" width="10"/>
  </cols>
  <sheetData>
    <row spans="1:7" r="1">
      <c s="1" r="A1" t="s">
        <v>78</v>
      </c>
      <c s="2" r="B1" t="s">
        <v>79</v>
      </c>
      <c s="2" r="C1" t="s">
        <v>80</v>
      </c>
      <c s="2" r="D1" t="s">
        <v>81</v>
      </c>
      <c s="2" r="E1" t="s">
        <v>82</v>
      </c>
      <c s="2" r="F1" t="s">
        <v>83</v>
      </c>
      <c s="2" r="G1" t="s">
        <v>84</v>
      </c>
    </row>
    <row spans="1:7" r="2">
      <c s="4" r="A2" t="s">
        <v>85</v>
      </c>
      <c s="7" r="B2" t="n">
        <v>1126</v>
      </c>
      <c s="7" r="C2" t="n">
        <v>20</v>
      </c>
      <c s="7" r="E2" t="n">
        <v>35106</v>
      </c>
      <c s="7" r="F2" t="n">
        <v>-35942</v>
      </c>
      <c s="7" r="G2" t="n">
        <v>310</v>
      </c>
    </row>
    <row spans="1:7" r="3">
      <c s="4" r="A3" t="s">
        <v>86</v>
      </c>
      <c s="6" r="B3" t="n">
        <v>50109036</v>
      </c>
    </row>
    <row spans="1:7" r="4">
      <c s="3" r="A4" t="s">
        <v>87</v>
      </c>
    </row>
    <row spans="1:7" r="5">
      <c s="4" r="A5" t="s">
        <v>88</v>
      </c>
      <c s="6" r="E5" t="n">
        <v>97</v>
      </c>
      <c s="6" r="G5" t="n">
        <v>97</v>
      </c>
    </row>
    <row spans="1:7" r="6">
      <c s="4" r="A6" t="s">
        <v>89</v>
      </c>
      <c s="7" r="B6" t="n">
        <v>1</v>
      </c>
      <c s="6" r="E6" t="n">
        <v>93</v>
      </c>
      <c s="6" r="G6" t="n">
        <v>94</v>
      </c>
    </row>
    <row spans="1:7" r="7">
      <c s="4" r="A7" t="s">
        <v>90</v>
      </c>
      <c s="6" r="B7" t="n">
        <v>544041</v>
      </c>
    </row>
    <row spans="1:7" r="8">
      <c s="4" r="A8" t="s">
        <v>91</v>
      </c>
      <c s="6" r="E8" t="n">
        <v>44</v>
      </c>
      <c s="6" r="G8" t="n">
        <v>44</v>
      </c>
    </row>
    <row spans="1:7" r="9">
      <c s="4" r="A9" t="s">
        <v>92</v>
      </c>
      <c s="6" r="B9" t="n">
        <v>471967</v>
      </c>
    </row>
    <row spans="1:7" r="10">
      <c s="4" r="A10" t="s">
        <v>93</v>
      </c>
      <c s="6" r="E10" t="n">
        <v>322</v>
      </c>
      <c s="6" r="G10" t="n">
        <v>322</v>
      </c>
    </row>
    <row spans="1:7" r="11">
      <c s="4" r="A11" t="s">
        <v>94</v>
      </c>
      <c s="6" r="F11" t="n">
        <v>-1314</v>
      </c>
      <c s="6" r="G11" t="n">
        <v>-1314</v>
      </c>
    </row>
    <row spans="1:7" r="12">
      <c s="4" r="A12" t="s">
        <v>95</v>
      </c>
      <c s="7" r="B12" t="n">
        <v>1127</v>
      </c>
      <c s="6" r="C12" t="n">
        <v>20</v>
      </c>
      <c s="6" r="E12" t="n">
        <v>35662</v>
      </c>
      <c s="6" r="F12" t="n">
        <v>-37526</v>
      </c>
      <c s="6" r="G12" t="n">
        <v>-447</v>
      </c>
    </row>
    <row spans="1:7" r="13">
      <c s="4" r="A13" t="s">
        <v>96</v>
      </c>
      <c s="6" r="B13" t="n">
        <v>51125044</v>
      </c>
    </row>
    <row spans="1:7" r="14">
      <c s="4" r="A14" t="s">
        <v>97</v>
      </c>
      <c s="7" r="B14" t="n">
        <v>1244</v>
      </c>
      <c s="6" r="C14" t="n">
        <v>20</v>
      </c>
      <c s="7" r="D14" t="n">
        <v>-28</v>
      </c>
      <c s="6" r="E14" t="n">
        <v>39474</v>
      </c>
      <c s="6" r="F14" t="n">
        <v>-43404</v>
      </c>
      <c s="7" r="G14" t="n">
        <v>-2694</v>
      </c>
    </row>
    <row spans="1:7" r="15">
      <c s="4" r="A15" t="s">
        <v>98</v>
      </c>
      <c s="6" r="B15" t="n">
        <v>167952595</v>
      </c>
      <c s="6" r="G15" t="n">
        <v>167952595</v>
      </c>
    </row>
    <row spans="1:7" r="16">
      <c s="3" r="A16" t="s">
        <v>87</v>
      </c>
    </row>
    <row spans="1:7" r="17">
      <c s="4" r="A17" t="s">
        <v>89</v>
      </c>
      <c s="7" r="B17" t="n">
        <v>2</v>
      </c>
      <c s="6" r="E17" t="n">
        <v>134</v>
      </c>
      <c s="7" r="G17" t="n">
        <v>136</v>
      </c>
    </row>
    <row spans="1:7" r="18">
      <c s="4" r="A18" t="s">
        <v>90</v>
      </c>
      <c s="6" r="B18" t="n">
        <v>2435000</v>
      </c>
    </row>
    <row spans="1:7" r="19">
      <c s="4" r="A19" t="s">
        <v>99</v>
      </c>
      <c s="7" r="B19" t="n">
        <v>10</v>
      </c>
      <c s="6" r="E19" t="n">
        <v>205</v>
      </c>
      <c s="6" r="G19" t="n">
        <v>215</v>
      </c>
    </row>
    <row spans="1:7" r="20">
      <c s="4" r="A20" t="s">
        <v>100</v>
      </c>
      <c s="6" r="B20" t="n">
        <v>10114848</v>
      </c>
    </row>
    <row spans="1:7" r="21">
      <c s="4" r="A21" t="s">
        <v>53</v>
      </c>
      <c s="6" r="C21" t="n">
        <v>145</v>
      </c>
      <c s="6" r="G21" t="n">
        <v>145</v>
      </c>
    </row>
    <row spans="1:7" r="22">
      <c s="4" r="A22" t="s">
        <v>94</v>
      </c>
      <c s="6" r="F22" t="n">
        <v>-1288</v>
      </c>
      <c s="6" r="G22" t="n">
        <v>-1288</v>
      </c>
    </row>
    <row spans="1:7" r="23">
      <c s="4" r="A23" t="s">
        <v>101</v>
      </c>
      <c s="7" r="B23" t="n">
        <v>1256</v>
      </c>
      <c s="7" r="C23" t="n">
        <v>165</v>
      </c>
      <c s="7" r="D23" t="n">
        <v>-28</v>
      </c>
      <c s="7" r="E23" t="n">
        <v>39813</v>
      </c>
      <c s="7" r="F23" t="n">
        <v>-44692</v>
      </c>
      <c s="7" r="G23" t="n">
        <v>-3486</v>
      </c>
    </row>
    <row spans="1:7" r="24">
      <c s="4" r="A24" t="s">
        <v>102</v>
      </c>
      <c s="6" r="B24" t="n">
        <v>180502443</v>
      </c>
      <c s="6" r="G24" t="n">
        <v>180502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66</v>
      </c>
    </row>
    <row spans="1:3" r="3">
      <c s="3" r="A3" t="s">
        <v>104</v>
      </c>
    </row>
    <row spans="1:3" r="4">
      <c s="4" r="A4" t="s">
        <v>94</v>
      </c>
      <c s="7" r="B4" t="n">
        <v>-1288</v>
      </c>
      <c s="7" r="C4" t="n">
        <v>-1314</v>
      </c>
    </row>
    <row spans="1:3" r="5">
      <c s="3" r="A5" t="s">
        <v>105</v>
      </c>
    </row>
    <row spans="1:3" r="6">
      <c s="4" r="A6" t="s">
        <v>88</v>
      </c>
      <c s="6" r="C6" t="n">
        <v>97</v>
      </c>
    </row>
    <row spans="1:3" r="7">
      <c s="4" r="A7" t="s">
        <v>106</v>
      </c>
      <c s="6" r="B7" t="n">
        <v>1</v>
      </c>
      <c s="6" r="C7" t="n">
        <v>1</v>
      </c>
    </row>
    <row spans="1:3" r="8">
      <c s="4" r="A8" t="s">
        <v>107</v>
      </c>
      <c s="6" r="B8" t="n">
        <v>38</v>
      </c>
      <c s="6" r="C8" t="n">
        <v>19</v>
      </c>
    </row>
    <row spans="1:3" r="9">
      <c s="4" r="A9" t="s">
        <v>108</v>
      </c>
      <c s="6" r="B9" t="n">
        <v>26</v>
      </c>
      <c s="6" r="C9" t="n">
        <v>422</v>
      </c>
    </row>
    <row spans="1:3" r="10">
      <c s="4" r="A10" t="s">
        <v>109</v>
      </c>
      <c s="6" r="B10" t="n">
        <v>219</v>
      </c>
    </row>
    <row spans="1:3" r="11">
      <c s="4" r="A11" t="s">
        <v>89</v>
      </c>
      <c s="6" r="B11" t="n">
        <v>136</v>
      </c>
      <c s="6" r="C11" t="n">
        <v>94</v>
      </c>
    </row>
    <row spans="1:3" r="12">
      <c s="4" r="A12" t="s">
        <v>110</v>
      </c>
      <c s="6" r="B12" t="n">
        <v>-1394</v>
      </c>
      <c s="6" r="C12" t="n">
        <v>-21</v>
      </c>
    </row>
    <row spans="1:3" r="13">
      <c s="4" r="A13" t="s">
        <v>111</v>
      </c>
      <c s="6" r="B13" t="n">
        <v>66</v>
      </c>
      <c s="6" r="C13" t="n">
        <v>-5</v>
      </c>
    </row>
    <row spans="1:3" r="14">
      <c s="4" r="A14" t="s">
        <v>112</v>
      </c>
      <c s="6" r="B14" t="n">
        <v>71</v>
      </c>
      <c s="6" r="C14" t="n">
        <v>-3</v>
      </c>
    </row>
    <row spans="1:3" r="15">
      <c s="4" r="A15" t="s">
        <v>113</v>
      </c>
      <c s="6" r="B15" t="n">
        <v>-2125</v>
      </c>
      <c s="6" r="C15" t="n">
        <v>-710</v>
      </c>
    </row>
    <row spans="1:3" r="16">
      <c s="3" r="A16" t="s">
        <v>114</v>
      </c>
    </row>
    <row spans="1:3" r="17">
      <c s="4" r="A17" t="s">
        <v>115</v>
      </c>
      <c s="6" r="B17" t="n">
        <v>-2143</v>
      </c>
      <c s="6" r="C17" t="n">
        <v>-24</v>
      </c>
    </row>
    <row spans="1:3" r="18">
      <c s="4" r="A18" t="s">
        <v>116</v>
      </c>
      <c s="6" r="C18" t="n">
        <v>-36</v>
      </c>
    </row>
    <row spans="1:3" r="19">
      <c s="4" r="A19" t="s">
        <v>117</v>
      </c>
      <c s="6" r="B19" t="n">
        <v>-2143</v>
      </c>
      <c s="6" r="C19" t="n">
        <v>-60</v>
      </c>
    </row>
    <row spans="1:3" r="20">
      <c s="3" r="A20" t="s">
        <v>118</v>
      </c>
    </row>
    <row spans="1:3" r="21">
      <c s="4" r="A21" t="s">
        <v>119</v>
      </c>
      <c s="6" r="B21" t="n">
        <v>3183</v>
      </c>
      <c s="6" r="C21" t="n">
        <v>37</v>
      </c>
    </row>
    <row spans="1:3" r="22">
      <c s="4" r="A22" t="s">
        <v>120</v>
      </c>
      <c s="6" r="B22" t="n">
        <v>2672</v>
      </c>
    </row>
    <row spans="1:3" r="23">
      <c s="4" r="A23" t="s">
        <v>121</v>
      </c>
      <c s="6" r="B23" t="n">
        <v>-5</v>
      </c>
      <c s="6" r="C23" t="n">
        <v>-7</v>
      </c>
    </row>
    <row spans="1:3" r="24">
      <c s="4" r="A24" t="s">
        <v>53</v>
      </c>
      <c s="6" r="B24" t="n">
        <v>145</v>
      </c>
    </row>
    <row spans="1:3" r="25">
      <c s="4" r="A25" t="s">
        <v>122</v>
      </c>
      <c s="6" r="C25" t="n">
        <v>560</v>
      </c>
    </row>
    <row spans="1:3" r="26">
      <c s="4" r="A26" t="s">
        <v>123</v>
      </c>
      <c s="6" r="B26" t="n">
        <v>5995</v>
      </c>
      <c s="6" r="C26" t="n">
        <v>590</v>
      </c>
    </row>
    <row spans="1:3" r="27">
      <c s="4" r="A27" t="s">
        <v>124</v>
      </c>
      <c s="6" r="B27" t="n">
        <v>1727</v>
      </c>
      <c s="6" r="C27" t="n">
        <v>-180</v>
      </c>
    </row>
    <row spans="1:3" r="28">
      <c s="4" r="A28" t="s">
        <v>125</v>
      </c>
      <c s="6" r="B28" t="n">
        <v>161</v>
      </c>
      <c s="6" r="C28" t="n">
        <v>298</v>
      </c>
    </row>
    <row spans="1:3" r="29">
      <c s="4" r="A29" t="s">
        <v>126</v>
      </c>
      <c s="6" r="B29" t="n">
        <v>1888</v>
      </c>
      <c s="7" r="C29" t="n">
        <v>118</v>
      </c>
    </row>
    <row spans="1:3" r="30">
      <c s="3" r="A30" t="s">
        <v>127</v>
      </c>
    </row>
    <row spans="1:3" r="31">
      <c s="4" r="A31" t="s">
        <v>128</v>
      </c>
      <c s="6" r="B31" t="n">
        <v>2618</v>
      </c>
    </row>
    <row spans="1:3" r="32">
      <c s="4" r="A32" t="s">
        <v>129</v>
      </c>
      <c s="6" r="B32" t="n">
        <v>188</v>
      </c>
    </row>
    <row spans="1:3" r="33">
      <c s="4" r="A33" t="s">
        <v>130</v>
      </c>
      <c s="6" r="B33" t="n">
        <v>4236</v>
      </c>
    </row>
    <row spans="1:3" r="34">
      <c s="3" r="A34" t="s">
        <v>131</v>
      </c>
    </row>
    <row spans="1:3" r="35">
      <c s="4" r="A35" t="s">
        <v>132</v>
      </c>
      <c s="7" r="B35"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4</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STATEMENTS OF CHANGES IN SHAREH</vt:lpstr>
      <vt:lpstr>CONDENSED CONSOLIDATED STATEME6</vt:lpstr>
      <vt:lpstr>BASIS OF PRESENTATION</vt:lpstr>
      <vt:lpstr>GENERAL</vt:lpstr>
      <vt:lpstr>INVESTMENT IN BLUE SPHERE PAVIA</vt:lpstr>
      <vt:lpstr>INTERIM FINANCIAL STATEMENTS</vt:lpstr>
      <vt:lpstr>SIGNIFICANT ACCOUNTING POLICIES</vt:lpstr>
      <vt:lpstr>GOING CONCERN</vt:lpstr>
      <vt:lpstr>NEWLY ISSUED ACCOUNTING PRONOUN</vt:lpstr>
      <vt:lpstr>COMMON SHARES</vt:lpstr>
      <vt:lpstr>DEBENTURES AND NOTES</vt:lpstr>
      <vt:lpstr>SUBSEQUENT EVENTS</vt:lpstr>
      <vt:lpstr>SIGNIFICANT ACCOUNTING POLICI17</vt:lpstr>
      <vt:lpstr>DEBENTURES AND NOTES (Table)</vt:lpstr>
      <vt:lpstr>GENERAL (Details Narrative)</vt:lpstr>
      <vt:lpstr>INVESTMENT IN BLUE SPHERE PAV20</vt:lpstr>
      <vt:lpstr>SIGNIFICANT ACCOUNTING POLICI21</vt:lpstr>
      <vt:lpstr>GOING CONCERN (Details Narrativ</vt:lpstr>
      <vt:lpstr>COMMON SHARES (Details Narrativ</vt:lpstr>
      <vt:lpstr>DEBENTURES AND NOTES (Details N</vt:lpstr>
      <vt:lpstr>DEBENTURES AND NOT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31:58Z</dcterms:created>
  <dcterms:modified xmlns:dcterms="http://purl.org/dc/terms/" xmlns:xsi="http://www.w3.org/2001/XMLSchema-instance" xsi:type="dcterms:W3CDTF">2016-11-21T17:31:58Z</dcterms:modified>
  <dc:title xmlns:dc="http://purl.org/dc/elements/1.1/">Untitled</dc:title>
  <dc:description xmlns:dc="http://purl.org/dc/elements/1.1/"/>
  <dc:subject xmlns:dc="http://purl.org/dc/elements/1.1/"/>
  <cp:keywords/>
  <cp:category/>
</cp:coreProperties>
</file>